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CAPITALIZED SOFTWARE DEVELOPME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MARKETABLE SECURITIES (Table)" sheetId="16" state="visible" r:id="rId16"/>
    <sheet xmlns:r="http://schemas.openxmlformats.org/officeDocument/2006/relationships" name="CAPITALIZED SOFTWARE DEVELOPM17" sheetId="17" state="visible" r:id="rId17"/>
    <sheet xmlns:r="http://schemas.openxmlformats.org/officeDocument/2006/relationships" name="INCOME TAXES (Table)" sheetId="18" state="visible" r:id="rId18"/>
    <sheet xmlns:r="http://schemas.openxmlformats.org/officeDocument/2006/relationships" name="ORGANIZATION AND NATURE OF OP19" sheetId="19" state="visible" r:id="rId19"/>
    <sheet xmlns:r="http://schemas.openxmlformats.org/officeDocument/2006/relationships" name="SUMMARY OF SIGNIFICANT ACCOUN20" sheetId="20" state="visible" r:id="rId20"/>
    <sheet xmlns:r="http://schemas.openxmlformats.org/officeDocument/2006/relationships" name="MARKETABLE SECURITIES (Details)" sheetId="21" state="visible" r:id="rId21"/>
    <sheet xmlns:r="http://schemas.openxmlformats.org/officeDocument/2006/relationships" name="MARKETABLE SECURITIES (Details " sheetId="22" state="visible" r:id="rId22"/>
    <sheet xmlns:r="http://schemas.openxmlformats.org/officeDocument/2006/relationships" name="CAPITALIZED SOFTWARE DEVELOPM23" sheetId="23" state="visible" r:id="rId23"/>
    <sheet xmlns:r="http://schemas.openxmlformats.org/officeDocument/2006/relationships" name="CAPITALIZED SOFTWARE DEVELOPM24" sheetId="24" state="visible" r:id="rId24"/>
    <sheet xmlns:r="http://schemas.openxmlformats.org/officeDocument/2006/relationships" name="RELATED PARTY TRANSACTIONS (Det" sheetId="25" state="visible" r:id="rId25"/>
    <sheet xmlns:r="http://schemas.openxmlformats.org/officeDocument/2006/relationships" name="STOCKHOLDERS' EQUITY (Details N" sheetId="26" state="visible" r:id="rId26"/>
    <sheet xmlns:r="http://schemas.openxmlformats.org/officeDocument/2006/relationships" name="INCOME TAXES (Details)" sheetId="27" state="visible" r:id="rId27"/>
    <sheet xmlns:r="http://schemas.openxmlformats.org/officeDocument/2006/relationships" name="INCOME TAXES (Details 2)" sheetId="28" state="visible" r:id="rId28"/>
    <sheet xmlns:r="http://schemas.openxmlformats.org/officeDocument/2006/relationships" name="INCOME TAXES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50">
  <si>
    <t>Document and Entity Information - USD ($)</t>
  </si>
  <si>
    <t>12 Months Ended</t>
  </si>
  <si>
    <t>Sep. 30, 2016</t>
  </si>
  <si>
    <t>Dec. 13, 2016</t>
  </si>
  <si>
    <t>Document And Entity Information</t>
  </si>
  <si>
    <t>Entity Registrant Name</t>
  </si>
  <si>
    <t>GH CAPITAL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Yes</t>
  </si>
  <si>
    <t>Is Entity's Reporting Status Current?</t>
  </si>
  <si>
    <t>Entity Public Float</t>
  </si>
  <si>
    <t>Trading Symbol</t>
  </si>
  <si>
    <t>ghci</t>
  </si>
  <si>
    <t>Entity Filer Category</t>
  </si>
  <si>
    <t>Smaller Reporting Company</t>
  </si>
  <si>
    <t>Entity Common Stock, Shares Outstanding</t>
  </si>
  <si>
    <t>Document Fiscal Period Focus</t>
  </si>
  <si>
    <t>FY</t>
  </si>
  <si>
    <t>Document Fiscal Year Focus</t>
  </si>
  <si>
    <t>BALANCE SHEETS - USD ($)</t>
  </si>
  <si>
    <t>Sep. 30, 2015</t>
  </si>
  <si>
    <t>Current Assets:</t>
  </si>
  <si>
    <t>Cash</t>
  </si>
  <si>
    <t>Marketable securities</t>
  </si>
  <si>
    <t>Accounts receivable - related party</t>
  </si>
  <si>
    <t>Prepaid expenses and other current assets</t>
  </si>
  <si>
    <t>Total Current Assets</t>
  </si>
  <si>
    <t>Capitalized software development costs, net</t>
  </si>
  <si>
    <t>Total Assets</t>
  </si>
  <si>
    <t>Current Liabilities:</t>
  </si>
  <si>
    <t>Accounts payable</t>
  </si>
  <si>
    <t>Accrued expenses</t>
  </si>
  <si>
    <t>Due to related parties</t>
  </si>
  <si>
    <t>Deferred revenue - related party</t>
  </si>
  <si>
    <t>Deferred revenue</t>
  </si>
  <si>
    <t>Total Current Liabilities</t>
  </si>
  <si>
    <t>Stockholders' Equity:</t>
  </si>
  <si>
    <t>Preferred stock ($0.0001 par value; 10,000,000 shares authorized; No shares issued and outstanding at September 30, 2016 and 2015)</t>
  </si>
  <si>
    <t>Common stock ($0.0001 par value; 490,000,000 shares authorized; 34,617,417 and 33,795,750 shares issued and outstanding at September 30, 2016 and 2015, respectively)</t>
  </si>
  <si>
    <t>Additional paid-in capital</t>
  </si>
  <si>
    <t>Accumulated deficit</t>
  </si>
  <si>
    <t>Accumulated other comprehensive loss - marketable securities</t>
  </si>
  <si>
    <t>Total Stockholders' Equity</t>
  </si>
  <si>
    <t>Total Liabilities and Stockholders' Equity</t>
  </si>
  <si>
    <t>BALANCE SHEETS (Parenthetical) - $ / shares</t>
  </si>
  <si>
    <t>Statement of Financial Position [Abstract]</t>
  </si>
  <si>
    <t>Preferred stock,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Revenues:</t>
  </si>
  <si>
    <t>Third party</t>
  </si>
  <si>
    <t>Related party</t>
  </si>
  <si>
    <t>Total revenues</t>
  </si>
  <si>
    <t>Cost of revenues</t>
  </si>
  <si>
    <t>Gross profit</t>
  </si>
  <si>
    <t>Operating Expenses:</t>
  </si>
  <si>
    <t>Compensation</t>
  </si>
  <si>
    <t>Amortization of software development costs</t>
  </si>
  <si>
    <t>Professional fees</t>
  </si>
  <si>
    <t>Other selling, general and administrative expenses</t>
  </si>
  <si>
    <t>Total operating expenses</t>
  </si>
  <si>
    <t>Loss from operations</t>
  </si>
  <si>
    <t>Other Expenses:</t>
  </si>
  <si>
    <t>Loss from foreign currency transactions</t>
  </si>
  <si>
    <t>Loss on sale of marketable securities</t>
  </si>
  <si>
    <t>Total other expenses</t>
  </si>
  <si>
    <t>Loss before income taxes</t>
  </si>
  <si>
    <t>Provision for income taxes</t>
  </si>
  <si>
    <t>Net Loss</t>
  </si>
  <si>
    <t>Comprehensive Loss:</t>
  </si>
  <si>
    <t>Net loss</t>
  </si>
  <si>
    <t>Unrealized loss on available-for-sale marketable securities</t>
  </si>
  <si>
    <t>Comprehensive loss</t>
  </si>
  <si>
    <t>Net Loss per Common Share - basic and diluted</t>
  </si>
  <si>
    <t>Weighted Average Common Shares Outstanding Basic and diluted</t>
  </si>
  <si>
    <t>STATEMENTS OF CHANGES IN STOCKHOLDERS' EQUITY - USD ($)</t>
  </si>
  <si>
    <t>Common Stock</t>
  </si>
  <si>
    <t>Additional Paid-In Capital</t>
  </si>
  <si>
    <t>Accumulated Deficit</t>
  </si>
  <si>
    <t>Accumulated Other Comprehensive Loss</t>
  </si>
  <si>
    <t>Total</t>
  </si>
  <si>
    <t>Beginning Balance at Sep. 30, 2014</t>
  </si>
  <si>
    <t>Beginning Balance,Shares at Sep. 30, 2014</t>
  </si>
  <si>
    <t>Issuance of common stock for capitalized software development costs</t>
  </si>
  <si>
    <t>Issuance of common stock for capitalized software development costs,Shares</t>
  </si>
  <si>
    <t>Issuance of common stock for cash</t>
  </si>
  <si>
    <t>Issuance of common stock for cash,Shares</t>
  </si>
  <si>
    <t>Issuance of common stock to a director for services</t>
  </si>
  <si>
    <t>Issuance of common stock to a director for services,Shares</t>
  </si>
  <si>
    <t>Unrealized loss on marketable securities</t>
  </si>
  <si>
    <t>Beginning Balance at Sep. 30, 2015</t>
  </si>
  <si>
    <t>Beginning Balance,Shares at Sep. 30, 2015</t>
  </si>
  <si>
    <t>Issuance of common stock for services</t>
  </si>
  <si>
    <t>Issuance of common stock for services,Shares</t>
  </si>
  <si>
    <t>Beginning Balance at Sep. 30, 2016</t>
  </si>
  <si>
    <t>Beginning Balance,Shares at Sep. 30, 2016</t>
  </si>
  <si>
    <t>STATEMENTS OF CASH FLOWS - USD ($)</t>
  </si>
  <si>
    <t>CASH FLOWS FROM OPERATING ACTIVITIES:</t>
  </si>
  <si>
    <t>Adjustments to reconcile net loss to net cash used in operating activities:</t>
  </si>
  <si>
    <t>Stock-based compensation and fees</t>
  </si>
  <si>
    <t>Changes in operating assets and liabilities:</t>
  </si>
  <si>
    <t>Prepaid expenses</t>
  </si>
  <si>
    <t>Net cash used in operating activities</t>
  </si>
  <si>
    <t>CASH FLOWS FROM INVESTING ACTIVITIES:</t>
  </si>
  <si>
    <t>Purchases of marketable securities</t>
  </si>
  <si>
    <t>Proceeds from sale of marketable securities</t>
  </si>
  <si>
    <t>Capitalized software development costs</t>
  </si>
  <si>
    <t>Net cash used in investing activities</t>
  </si>
  <si>
    <t>CASH FLOWS FROM FINANCING ACTIVITIES:</t>
  </si>
  <si>
    <t>Proceeds from related party advances</t>
  </si>
  <si>
    <t>Net proceeds from sale of common stock</t>
  </si>
  <si>
    <t>Net cash provided by financing activities</t>
  </si>
  <si>
    <t>Net (decrease) increase in cash</t>
  </si>
  <si>
    <t>Cash - beginning of year</t>
  </si>
  <si>
    <t>Cash - end of year</t>
  </si>
  <si>
    <t>Cash paid for Interest</t>
  </si>
  <si>
    <t>Cash paid for Income taxes</t>
  </si>
  <si>
    <t>NON-CASH INVESTING AND FINANCING ACTIVITIES:</t>
  </si>
  <si>
    <t>Common stock issued for future services</t>
  </si>
  <si>
    <t>Reduction of subscription receivable in exchange for accounts payable</t>
  </si>
  <si>
    <t>Common stock issued for capitalized software development costs</t>
  </si>
  <si>
    <t>ORGANIZATION AND NATURE OF OPERATIONS</t>
  </si>
  <si>
    <t>Organization, Consolidation and Presentation of Financial Statements [Abstract]</t>
  </si>
  <si>
    <t>NOTE 1 - ORGANIZATION AND NATURE OF OPERATIONS GH Capital Inc. (the “Company”),
a Florida corporation, was formed on May 5, 2014 and commenced operations in October 2014. The Company provides online payment
processing services to consumers, primarily in Europe.</t>
  </si>
  <si>
    <t>SUMMARY OF SIGNIFICANT ACCOUNTING POLICIES</t>
  </si>
  <si>
    <t>Accounting Policies [Abstract]</t>
  </si>
  <si>
    <t>NOTE 2 - SUMMARY OF SIGNIFICANT
ACCOUNTING POLICIES Basis of Presentation The financial statements have been prepared
in accordance with accounting principles generally accepted in the United States of America (“U.S. GAAP”) and in accordance
with Regulation S-X of the Securities and Exchange Commission (the “SEC”). The Company’s fiscal year ends on
September 30, of each year.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net losses
of $142,463 and $61,144 for the years ended September 30, 2016 and 2015, respectively. The net cash used in operations were $69,559
and $11,056 for the years ended September 30, 2016 and 2015, respectively. Additionally, the Company had an accumulated deficit
of $280,057 at September 30, 2016. These conditions raise substantial doubt about the Company’s ability to continue as a
going concern.. The Company is in the process in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 Included in these estimates
are valuation of marketable securities, assumptions used in determining the useful lives and valuations of long-lived assets, valuation
allowances for deferred tax assets and the fair value of the Company’s common stock, which from time to time may be issued
in exchange for services provided in lieu of cash. Fair Value of Financial Instruments The Company uses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prepaid expenses and other current assets, accounts payable, due to related parties, deferred revenue
– related party and deferred revenue approximate their fair market value based on the short-term maturity of these instruments.
The Company did not identify any assets or liabilities that are required to be presented on the balance sheets at fair value in
accordance with the accounting guidance. The Company’s financial
instruments consist primarily of marketable securities, accounts receivable, accounts payable, and certain accrued liabilities.
Marketable securities are adjusted to fair value each balance sheet date, based on quoted prices; which are considered level 1
inputs (see note 3). The estimated fair value is not necessarily indicative of the amounts the Company would realize in a current
market exchange or from future earnings or cash flows. The fair value of marketable securities categorized as Level 1 that are
measured on a recurring basis totaled $12,436 and $0 as of September 30, 2016 and 2015, respectively. ASC Topic 825-10 “Financial
Instruments” allows entities to voluntarily choose to measure certain other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during the years ended September 30, 2016
and 2015. Concentration of Credit Risk and
Revenues The Company maintains its cash in financial
institutions for which balances are insured up to Federal Deposit Insurance Corporation limits of $250,000 per account. At times,
cash balances may exceed the federally insured limits. The Company had no cash equivalents during the years ended September 30,
2016 and 2015. Two customers, one of which is a related
party, currently account for all of the Company’s revenues. Marketable Securities Pursuant to ASC 320, Investments –
Debt and Equity Securities,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Realized gains and losses and decline in value judged to be other
than temporary on available-for-sale securities are included in the statements of operations. The cost of securities sold or disposed
is determined on first-in first-out, or FIFO method. Capitalized Software Development
Costs Software development
costs related to the development of the Company’s electronic payment platform software, which is developed for internal use,
falls under the accounting guidance of ASC Topic 350-40, Intangibles Goodwill and Other–Internal Use Softwar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when persuasive evidence of a sale arrangement exists, services have been rendered, the sales price is fixed and determinable
and collectability is reasonably assured. Revenues consists of fees generated through the electronic processing of payment
transactions and related services, and is recognized as revenue during the period the transactions are processed or when the
related services are performed. Merchants may be charged for these processing services at a bundled rate based on a
percentage of the dollar amount of each transaction and, in some instances, additional fees are charged for each transaction.
Merchant customers are generally charged a flat fee per transaction, while others may also be charged miscellaneous fees,
including fees for charge backs or returns, monthly minimums, and other miscellaneous services. Revenues also includes any
up-front fees for the work involved in implementing the basic functionality required to provide electronic payment processing
services to a customer. Revenue from such implementation fees is recognized over the term of the related service contract.
The Company’s revenue is comprised of monthly recurring services provided to customers, for whom charges are contracted
for over a specified period of time. Payments received from customers that are related to future periods are recorded as
deferred revenue until the service is provided.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expensed
as incurred. 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stock-based compensation and deferred revenue.
A valuation allowance is provided against net deferred tax assets when the Company determines it is more likely than not that it
will fail to generate sufficient taxable income to be able to realize the deferred tax assets. The Company follows the accounting guidance
for uncertainty in income taxes using the provisions of ASC740, Income Taxes Loss per
Common Share and Common Share Equivalent Basic loss
per share excludes dilution and is computed by dividing net loss available to common stockholders by the weighted-average number
of common shares outstanding during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The Company had no dilutive securities outstanding during the years
ended September 30, 2016 and 2015.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 Recently Issued Accounting Standards From time to time, the FASB or other
standards setting bodies will issue new accounting pronouncements. Updates to the FASB ASC are communicated through issuance of
an Accounting Standards Update (“ASU”). In May 2014, the FASB issued Accounting
Standards Update No. 2014-09, “ Revenue from Contracts with Customers (Topic 606), In August 2014, the FASB issued ASU
2014-15, Disclosure of Uncertainties About an Entity’s Ability to Continue as a Going Concern, In January 2016, the FASB issued ASU 2016-01 Recognition and Measurement of Financial Assets and Financial Liabilities”, Financial Instruments
– Overall (Subtopic 825-10) On March 30, 2016, the FASB
issued ASU No.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arly adoption is permitted. Management does not believe
that any other recently issued, but not yet effective accounting pronouncements, if adopted, would have a material effect on the
accompanying consolidated financial statements.</t>
  </si>
  <si>
    <t>MARKETABLE SECURITIES</t>
  </si>
  <si>
    <t>Investments, Debt and Equity Securities [Abstract]</t>
  </si>
  <si>
    <t xml:space="preserve">NOTE 3 –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The Company did not have any short-term investments as of September 30, 2015.
For the years ended September 30, 2016 and 2015, realized losses from the sale of available-for-sale securities were $2.445 and
zero, respectively. The following summarizes
the carrying value of marketable securities as of September 30, 2016 and 2015:
September 30, 2016 September 30, 2015
Historical cost $ 13,551 $ —
Unrealized loss included in accumulated other comprehensive loss (1,115 ) —
Balance, marketable securities, at fair value $ 12,436 $ — </t>
  </si>
  <si>
    <t>CAPITALIZED SOFTWARE DEVELOPMENT COSTS</t>
  </si>
  <si>
    <t>Notes to Financial Statements</t>
  </si>
  <si>
    <t>NOTE 4 – CAPITALIZED SOFTWARE
DEVELOPMENT COSTS At September 30, 2016 and 2015,
capitalized software development costs, net consisted of the following:
For the Year Ended September 30,
2016 2015
Capitalized software development costs $ 90,800 $ 20,700
Less: accumulated amortization (12,611 ) —
Capitalized software development costs, net $ 78,189 $ 20,700 For the years
ended September 30, 2016 and 2015, the Company recorded amortization expense of $12,611 and $0, respectively. The Company reviewed
it capitalized software development costs for impairments. Based on this review, during the years ended September 30, 2016 and
2015, the Company did not record any impairment losses.</t>
  </si>
  <si>
    <t>RELATED PARTY TRANSACTIONS</t>
  </si>
  <si>
    <t>Related Party Transactions [Abstract]</t>
  </si>
  <si>
    <t>NOTE 5 - RELATED PARTY TRANSACTIONS On March 30, 2015, the Company entered
into a services contract with Global Humax Cyprus Ltd. (“Cyprus”), a company owned by the Company’s chief executive
officer. Under the terms of the contract, the Company will provide services to Cyprus for a period of two years from the date of
the agreement. During fiscal 2015, the Company received payments under the contract totaling $16,000. In connection with this agreement
during the years ended September 30, 2016 and 2015, the Company, recognized revenues related party of $8,000 and $4,000, respectively,
and at September 30, 2016, the Company had deferred revenue – related party of $4,000 which is being recognized as revenue
over the remaining term of the agreement. Additionally, the Company earns fees from the processing of payment transactions and
related services from Cyprus. For the years ended September 30, 2016 and 2015, aggregate revenues – related party amount
to $12,585 and $4,000, and at September 30, 2016 and 2015, deferred revenue – related party amounted to $4,000 and $12,000,
respectively. During the year ended September 30,
2015, Cyprus paid various general and administrative expenses on behalf of the Company in the amount of $3,173. These advances
are non-interest bearing and are due on demand. At September 30, 2016 and 2015, the Company owed Cyprus $3,173 and $3,173, respectively. During the year ended September 30,
2015, the Company’s Chief Executive Officer advanced $10 to the Company for working capital purpose. The advance is non-interest
bearing and payable on demand. At September 30, 2016 and 2015, the Company owed its Chief Executive Officer $10 and $10, respectively. In addition to stock-based compensation
(see Note 5), for the years ended September 30, 2016 and 2015, the Company paid cash compensation to a member of its board of directors
in the amount of $12,200 and $4,800 in connection with a written agreement with the director, respectively.</t>
  </si>
  <si>
    <t>STOCKHOLDERS' EQUITY</t>
  </si>
  <si>
    <t>Equity [Abstract]</t>
  </si>
  <si>
    <t>NOTE 6 - STOCKHOLDERS’ EQUITY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No shares of preferred stock have been issued as of
September 30, 2016 and 2015. Common Stock From December 2014 to May 2015, the
Company issued an aggregate of 4,343,750 shares of common stock to investors at a range from $.03 to $.18 per common share for
cash proceeds of $146,000. On April 15, 2015, the Company entered
into an agreement with a member of its Board of Directors. In exchange for this member’s service to the Company as a director
and Chief Operating Officer, the Company issued 150,000 shares of restricted common stock valued at $.16 per share, representing
the most recent cash price paid per share, for a total value of $24,000 to the Director. The shares vest in four equal tranches
every four months through April 15, 2016. The Company recorded compensation cost using the graded vesting method. Accordingly,
the Company recorded compensation expense of $5,750 and $18,250 during the year ended September 30, 2016 and 2015, respectively. In July 2015, the Company issued 70,000
shares of common stock valued at $.16 per common share or $11,200 to a third party vendor as part of a product development agreement.
The shares were valued at the most recent cash price paid per share. In connection with these shares, the Company recorded capitalized
development costs of $11,200. On November 22, 2015, the Company issued
35,000 shares of common stock to an attorney for legal services rendered. The fair value of the shares was determined by using
the most recent sale price of the common stock of $0.18 per common share. In connection with issuance of these common shares, for
the nine months ended June 30, 2016, the Company recorded stock-based professional fees of $6,300. On January 7, 2016, the Company issued
70,000 shares of common stock valued at $.18 per common share or $12,600 to a third party vendor as part of a product development
agreement. The shares were valued at the most recent cash price paid per share. In connection with these shares, the Company recorded
capitalized development costs of $12,600. On May 19, 2016, the Company issued
146,667 shares of common stock for accounting services rendered. The fair value of the 146,667 shares was determined by using the
most recent sale price of the common stock of $0.15 per common share for a fair value of $22,000. In connection with issuance of
these common shares, for the year ended September 30, 2016, the Company recorded stock-based professional fees of $16,000 and a
prepaid expense of $6,000 which will be recorded as stock-based professional fees over the remaining service period. On June 16, 2016, the Company issued
45,000 shares of common stock for consulting services rendered. The fair value of the 45,000 shares was determined by using the
most recent sale price of the common stock of $0.10 per common share for a fair value of $4,500. In connection with issuance of
these common shares, for the nine months ended June 30, 2016, the Company recorded stock-based professional fees of $4,500. On June 16, 2016, the Company issued
445,000 of shares of common stocks for cash of $49,000. Effective August 1, 2016, the Company
entered into a twelve month consulting agreement with an investor relations firm for investor relations services. In connection
with this consulting agreement, the Company shall compensate the consultant for services rendered 1) cash of $2,000 per month for
the first three months then $2,500 per month thereafter and 2) Monthly restricted stock for consulting and services fees paid in
advance of services each month to consultant will be $6,000 per month; Such fee will be calculated and valued at the lower of the
trailing 5-day volume-weighted average price or the closing price on the last day of each month. On August 1, 2016 and September
30, 2016, in connection with this agreement, the Company issued 40,000 and 40,000 shares of restricted stock to the consultant,
respectively. The shares were valued at their fair value of $12,000 using the recent sale price of the common stock on the dates
of grant of $0.15 per common share.</t>
  </si>
  <si>
    <t>INCOME TAXES</t>
  </si>
  <si>
    <t>Income Tax Disclosure [Abstract]</t>
  </si>
  <si>
    <t xml:space="preserve">NOTE 7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Company did not have an income
tax provision or benefit for the year ended September 30, 2016 or 2015. The Company has incurred losses and therefore has provided
a full valuation allowance against net deferred tax assets as of September 30, 2016 and 2015. The items accounting for the difference between
income taxes at the effective statutory rate and the provision for income taxes for the year ended September 30, 2016 and 2015
were as follows:
Year Ended September 30, 2016 Year Ended September 30, 2015
Income tax benefit at U.S. statutory rate of 35% $ (49,862 ) $ (21,400 )
State income tax, net of federal benefit (4,986 ) (2,140 )
Change in valuation allowance 54,848 23,540
Total provision for income tax $ — $ — The Company’s approximate net deferred
tax assets as of September 30, 2016 and 2015 were as follows:
September 30, 2016 September 30, 2015
Deferred Tax Assets:
Net operating loss carryforward $ 107,822 $ 52,974
Total deferred tax assets 107,822 52,974
Valuation allowance (107,822 ) (52,974 )
Net deferred tax asset $ — $ — At September 30, 2016, the Company had U.S.
net operating loss carryforwards of $280,057 for income tax purposes, which expire in varying amounts through 2036. The amount
of any benefit from the Company’s U.S. tax net operating losses is dependent on: (1) its ability to generate future
taxable income, and (2) the unexpired amount of net operating loss carryforwards available to offset amounts payable on such
taxable income. Any change in ownership greater than fifty percent under IRC section 382 places significant annual limitations
on the use of the Company’s U.S. net operating losses to offset any future taxable U.S. income that may be generated. The valuation allowance increased by $54,848
and $23,540 for the periods ended September 30, 2016 and 2015, respectively. </t>
  </si>
  <si>
    <t>SUBSEQUENT EVENTS</t>
  </si>
  <si>
    <t>Subsequent Events [Abstract]</t>
  </si>
  <si>
    <t xml:space="preserve">NOTE 8 – SUBSEQUENT
EVENTS In October 2016, the Company issued 389,500
of shares of common stock for cash of $81,250. Pursuant to a twelve month consulting agreement
effective August 1, 2016 with an investor relations firm for investor relations services, on October 1, 2016, the Company issued
40,000 shares of restricted stock to the consultant. The shares were valued at their fair value of $6,000 using the recent sale
price of the common stock on the dates of grant of $0.15 per common share. </t>
  </si>
  <si>
    <t>SUMMARY OF SIGNIFICANT ACCOUNTING POLICIES (Policies)</t>
  </si>
  <si>
    <t>Basis of Presentation</t>
  </si>
  <si>
    <t>Basis of Presentation The financial statements have been prepared
in accordance with accounting principles generally accepted in the United States of America (“U.S. GAAP”) and in accordance
with Regulation S-X of the Securities and Exchange Commission (the “SEC”). The Company’s fiscal year ends on
September 30, of each year.</t>
  </si>
  <si>
    <t>Going Concern</t>
  </si>
  <si>
    <t>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net losses
of $142,463 and $61,144 for the years ended September 30, 2016 and 2015, respectively. The net cash used in operations were $69,559
and $11,056 for the years ended September 30, 2016 and 2015, respectively. Additionally, the Company had an accumulated deficit
of $280,057 at September 30, 2016. These conditions raise substantial doubt about the Company’s ability to continue as a
going concern.. The Company is in the process in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 Included in these estimates
are valuation of marketable securities, assumptions used in determining the useful lives and valuations of long-lived assets, valuation
allowances for deferred tax assets and the fair value of the Company’s common stock, which from time to time may be issued
in exchange for services provided in lieu of cash.</t>
  </si>
  <si>
    <t>Fair Value of Financial Instruments</t>
  </si>
  <si>
    <t>Fair Value of Financial Instruments The Company uses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prepaid expenses and other current assets, accounts payable, due to related parties, deferred
revenue – related party and deferred revenue approximate their fair market value based on the short-term maturity of these
instruments. The Company did not identify any assets or liabilities that are required to be presented on the balance sheets at
fair value in accordance with the accounting guidance. The Company’s
financial instruments consist primarily of marketable securities, accounts receivable, accounts payable, and certain accrued
liabilities. Marketable securities are adjusted to fair value each balance sheet date, based on quoted prices; which are
considered level 1 inputs (see note 3). The estimated fair value is not necessarily indicative of the amounts the Company
would realize in a current market exchange or from future earnings or cash flows. The fair value of marketable securities
categorized as Level 1 that are measured on a recurring basis totaled $12,436 and $0 as of September 30, 2016 and 2015,
respectively. ASC Topic 825-10 “Financial
Instruments” allows entities to voluntarily choose to measure certain other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during the years ended September 30, 2016
and 2015.</t>
  </si>
  <si>
    <t>Concentration of Credit Risk and Revenues</t>
  </si>
  <si>
    <t>Concentration of Credit Risk The Company maintains its cash in financial
institutions for which balances are insured up to Federal Deposit Insurance Corporation limits of $250,000 per account. At times,
cash balances may exceed the federally insured limits. The Company had no cash equivalents during the years ended September 30,
2016 and 2015. Two customers, one of which is a related party,
currently account for all of the Company’s revenues.</t>
  </si>
  <si>
    <t>Marketable Securities</t>
  </si>
  <si>
    <t>Marketable Securities Pursuant to ASC 320, Investments – Debt
and Equity Securities,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Realized gains and losses and decline in value judged to be other than
temporary on available-for-sale securities are included in the statements of operations. The cost of securities sold or disposed
is determined on first-in first-out, or FIFO method.</t>
  </si>
  <si>
    <t>Capitalized Software Development Costs</t>
  </si>
  <si>
    <t>Capitalized Software Development
Costs Software development
costs related to the development of the Company’s electronic payment platform software, which is developed for internal use,
falls under the accounting guidance of ASC Topic 350-40, Intangibles Goodwill and Other–Internal Use Software</t>
  </si>
  <si>
    <t>Impairment of Long-lived Assets</t>
  </si>
  <si>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si>
  <si>
    <t>Revenue Recognition</t>
  </si>
  <si>
    <t>Revenue Recognition The Company recognizes revenue when
persuasive evidence of a sale arrangement exists, services have been rendered, the sales price is fixed and determinable and collectability
is reasonably assured. Revenues consists of fees generated through the electronic processing of payment transactions and related
services, and is recognized as revenue during the period the transactions are processed or when the related services are performed.
Merchants may be charged for these processing services at a bundled rate based on a percentage of the dollar amount of each transaction
and, in some instances, additional fees are charged for each transaction. Merchant customers are generally charged a flat fee per
transaction, while others may also be charged miscellaneous fees, including fees for charge backs or returns, monthly minimums,
and other miscellaneous services. Revenues also includes any up-front fees for the work involved in implementing the basic functionality
required to provide electronic payment processing services to a customer. Revenue from such implementation fees is recognized over
the term of the related service contract. The Company’s revenue is comprised of monthly recurring services provided to customers,
for whom charges are contracted for over a specified period of time. Payments received from customers that are related to future
periods are recorded as deferred revenue until the service is provided.</t>
  </si>
  <si>
    <t>Stock-Based Compensation</t>
  </si>
  <si>
    <t xml:space="preserve">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
  </si>
  <si>
    <t>Research and Development</t>
  </si>
  <si>
    <t xml:space="preserve">Research and Development Research and development costs are expensed
as incurred. </t>
  </si>
  <si>
    <t>Income Taxes</t>
  </si>
  <si>
    <t>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stock-based compensation and deferred revenue. A valuation
allowance is provided against net deferred tax assets when the Company determines it is more likely than not that it will fail
to generate sufficient taxable income to be able to realize the deferred tax assets. The Company follows the accounting
guidance for uncertainty in income taxes using the provisions of ASC 740, Income Taxes</t>
  </si>
  <si>
    <t>Loss per Common Share and Common Share Equivalent</t>
  </si>
  <si>
    <t>Loss
per Common Share and Common Share Equivalent Basic loss per
share excludes dilution and is computed by dividing net loss available to common stockholders by the weighted-average number
of common shares outstanding during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The Company had no dilutive securities outstanding
during the years ended September 30, 2016 and 2015.</t>
  </si>
  <si>
    <t>Foreign Currency Transactions</t>
  </si>
  <si>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t>
  </si>
  <si>
    <t>Recently Issued Accounting Standards</t>
  </si>
  <si>
    <t>Recently Issued Accounting Standards From time to time, the FASB or other
standards setting bodies will issue new accounting pronouncements. Updates to the FASB ASC are communicated through issuance of
an Accounting Standards Update (“ASU”). In May 2014, the FASB issued Accounting
Standards Update No. 2014-09, “ Revenue from Contracts with Customers (Topic 606), In August 2014, the FASB issued ASU
2014-15, Disclosure of Uncertainties About an Entity’s Ability to Continue as a Going Concern, In January 2016, the FASB issued ASU 2016-01 Recognition and Measurement of Financial Assets and Financial Liabilities”, Financial Instruments
– Overall (Subtopic 825-10) On March 30, 2016, the FASB
issued ASU No.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arly adoption is permitted. Management does not believe
that any other recently issued, but not yet effective accounting pronouncements, if adopted, would have a material effect on the
accompanying consolidated financial statements.</t>
  </si>
  <si>
    <t>MARKETABLE SECURITIES (Table)</t>
  </si>
  <si>
    <t>Carrying value of marketable securities</t>
  </si>
  <si>
    <t>CAPITALIZED SOFTWARE DEVELOPMENT COSTS (Tables)</t>
  </si>
  <si>
    <t>Schedule of capitalized software development costs</t>
  </si>
  <si>
    <t>At September 30, 2016 and 2015,
capitalized software development costs, net consisted of the following:
For the Year Ended September 30,
2016 2015
Capitalized software development costs $ 90,800 $ 20,700
Less: accumulated amortization (12,611 ) —
Capitalized software development costs, net $ 78,189 $ 20,700 For the years
ended September 30, 2016 and 2015, the Company recorded amortization expense of $12,611 and $0, respectively. The Company reviewed
it capitalized software development costs for impairments. Based on this review, during the years ended September 30, 2016 and
2015, the Company did not record any impairment losses.</t>
  </si>
  <si>
    <t>INCOME TAXES (Table)</t>
  </si>
  <si>
    <t>Schedule of provision for income taxes</t>
  </si>
  <si>
    <t xml:space="preserve">The items accounting for the difference between
income taxes at the effective statutory rate and the provision for income taxes for the year ended September 30, 2016 and 2015
were as follows:
Year Ended September 30, 2016 Year Ended September 30, 2015
Income tax benefit at U.S. statutory rate of 35% $ (49,862 ) $ (21,400 )
State income tax, net of federal benefit (4,986 ) (2,140 )
Change in valuation allowance 54,848 23,540
Total provision for income tax $ — $ — </t>
  </si>
  <si>
    <t>Schedule deferred tax assets</t>
  </si>
  <si>
    <t xml:space="preserve">The Company’s approximate net deferred
tax assets as of September 30, 2016 and 2015 were as follows:
September 30, 2016 September 30, 2015
Deferred Tax Assets:
Net operating loss carryforward $ 107,822 $ 52,974
Total deferred tax assets 107,822 52,974
Valuation allowance (107,822 ) (52,974 )
Net deferred tax asset $ — $ — </t>
  </si>
  <si>
    <t>ORGANIZATION AND NATURE OF OPERATIONS (Details Narrative)</t>
  </si>
  <si>
    <t>Entity Incorporation, Date of Incorporation</t>
  </si>
  <si>
    <t>May 5,
		2014</t>
  </si>
  <si>
    <t>Entity Incorporation, State Country Name</t>
  </si>
  <si>
    <t>Florida</t>
  </si>
  <si>
    <t>SUMMARY OF SIGNIFICANT ACCOUNTING POLICIES (Details Narrative) - USD ($)</t>
  </si>
  <si>
    <t>Net losses</t>
  </si>
  <si>
    <t>Net cash used in operations</t>
  </si>
  <si>
    <t>Fair value of marketable securities</t>
  </si>
  <si>
    <t>Cash equivalents</t>
  </si>
  <si>
    <t>MARKETABLE SECURITIES (Details) - USD ($)</t>
  </si>
  <si>
    <t>Historical cost</t>
  </si>
  <si>
    <t>Unrealized loss included in accumulated other comprehensive loss</t>
  </si>
  <si>
    <t>Balance, marketable securities, at fair value</t>
  </si>
  <si>
    <t>MARKETABLE SECURITIES (Details Narrative) - USD ($)</t>
  </si>
  <si>
    <t>Realized losses from sale of available-for-sale securities</t>
  </si>
  <si>
    <t>CAPITALIZED SOFTWARE DEVELOPMENT COSTS (Details) - USD ($)</t>
  </si>
  <si>
    <t>Less: accumulated amortization</t>
  </si>
  <si>
    <t>CAPITALIZED SOFTWARE DEVELOPMENT COSTS (Details Narrative) - USD ($)</t>
  </si>
  <si>
    <t>Amortization expenses</t>
  </si>
  <si>
    <t>RELATED PARTY TRANSACTIONS (Details Narrative) - USD ($)</t>
  </si>
  <si>
    <t>Revenues - related party</t>
  </si>
  <si>
    <t>Board of Directors</t>
  </si>
  <si>
    <t>Due to related Party</t>
  </si>
  <si>
    <t>Cyprus</t>
  </si>
  <si>
    <t>Chief Executive Officer</t>
  </si>
  <si>
    <t>STOCKHOLDERS' EQUITY (Details Narrative) - $ / shares</t>
  </si>
  <si>
    <t>INCOME TAXES (Details) - USD ($)</t>
  </si>
  <si>
    <t>Income tax benefit at U.S. statutory rate of 35%</t>
  </si>
  <si>
    <t>State income tax, net of federal benefit</t>
  </si>
  <si>
    <t>Change in valuation allowance</t>
  </si>
  <si>
    <t>Total provision for income tax</t>
  </si>
  <si>
    <t>INCOME TAXES (Details 2) - USD ($)</t>
  </si>
  <si>
    <t>Net operating loss carryforward</t>
  </si>
  <si>
    <t>Total deferred tax assets</t>
  </si>
  <si>
    <t>Valuation allowance</t>
  </si>
  <si>
    <t>Net deferred tax asset</t>
  </si>
  <si>
    <t>INCOME TAXES (Details Narrative) - USD ($)</t>
  </si>
  <si>
    <t>U.S. net operating loss carryforwards</t>
  </si>
  <si>
    <t>Increase in valuation allowance</t>
  </si>
  <si>
    <t>SUBSEQUENT EVENTS (Details Narrative)</t>
  </si>
  <si>
    <t>1 Months Ended</t>
  </si>
  <si>
    <t>Oct. 31, 2016USD ($)shares</t>
  </si>
  <si>
    <t>Common Stock issued for cash | $</t>
  </si>
  <si>
    <t>Common Stock issued for cash,shares | shar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4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6" t="n">
        <v>0</v>
      </c>
    </row>
    <row r="14" spans="1:3">
      <c r="A14" s="4" t="s">
        <v>22</v>
      </c>
      <c r="B14" s="4" t="s">
        <v>23</v>
      </c>
    </row>
    <row r="15" spans="1:3">
      <c r="A15" s="4" t="s">
        <v>24</v>
      </c>
      <c r="B15" s="4" t="s">
        <v>25</v>
      </c>
    </row>
    <row r="16" spans="1:3">
      <c r="A16" s="4" t="s">
        <v>26</v>
      </c>
      <c r="C16" s="5" t="n">
        <v>35046917</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45</v>
      </c>
    </row>
    <row r="4" spans="1:2">
      <c r="A4" s="4" t="s">
        <v>196</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5</v>
      </c>
      <c r="B1" s="2" t="s">
        <v>1</v>
      </c>
    </row>
    <row r="2" spans="1:2">
      <c r="B2" s="2" t="s">
        <v>2</v>
      </c>
    </row>
    <row r="3" spans="1:2">
      <c r="A3" s="3" t="s">
        <v>13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572</v>
      </c>
      <c r="C3" s="6" t="n">
        <v>128627</v>
      </c>
    </row>
    <row r="4" spans="1:3">
      <c r="A4" s="4" t="s">
        <v>34</v>
      </c>
      <c r="B4" s="5" t="n">
        <v>12436</v>
      </c>
      <c r="C4" s="5" t="n">
        <v>0</v>
      </c>
    </row>
    <row r="5" spans="1:3">
      <c r="A5" s="4" t="s">
        <v>35</v>
      </c>
      <c r="B5" s="5" t="n">
        <v>1223</v>
      </c>
      <c r="C5" s="5" t="n">
        <v>0</v>
      </c>
    </row>
    <row r="6" spans="1:3">
      <c r="A6" s="4" t="s">
        <v>36</v>
      </c>
      <c r="B6" s="5" t="n">
        <v>6000</v>
      </c>
      <c r="C6" s="5" t="n">
        <v>12875</v>
      </c>
    </row>
    <row r="7" spans="1:3">
      <c r="A7" s="4" t="s">
        <v>37</v>
      </c>
      <c r="B7" s="5" t="n">
        <v>54231</v>
      </c>
      <c r="C7" s="5" t="n">
        <v>141502</v>
      </c>
    </row>
    <row r="8" spans="1:3">
      <c r="A8" s="4" t="s">
        <v>38</v>
      </c>
      <c r="B8" s="5" t="n">
        <v>78189</v>
      </c>
      <c r="C8" s="5" t="n">
        <v>20700</v>
      </c>
    </row>
    <row r="9" spans="1:3">
      <c r="A9" s="4" t="s">
        <v>39</v>
      </c>
      <c r="B9" s="5" t="n">
        <v>132420</v>
      </c>
      <c r="C9" s="5" t="n">
        <v>162202</v>
      </c>
    </row>
    <row r="10" spans="1:3">
      <c r="A10" s="3" t="s">
        <v>40</v>
      </c>
    </row>
    <row r="11" spans="1:3">
      <c r="A11" s="4" t="s">
        <v>41</v>
      </c>
      <c r="B11" s="5" t="n">
        <v>6359</v>
      </c>
      <c r="C11" s="5" t="n">
        <v>1463</v>
      </c>
    </row>
    <row r="12" spans="1:3">
      <c r="A12" s="4" t="s">
        <v>42</v>
      </c>
      <c r="B12" s="5" t="n">
        <v>25500</v>
      </c>
      <c r="C12" s="5" t="n">
        <v>0</v>
      </c>
    </row>
    <row r="13" spans="1:3">
      <c r="A13" s="4" t="s">
        <v>43</v>
      </c>
      <c r="B13" s="5" t="n">
        <v>3183</v>
      </c>
      <c r="C13" s="5" t="n">
        <v>3183</v>
      </c>
    </row>
    <row r="14" spans="1:3">
      <c r="A14" s="4" t="s">
        <v>44</v>
      </c>
      <c r="B14" s="5" t="n">
        <v>4000</v>
      </c>
      <c r="C14" s="5" t="n">
        <v>12000</v>
      </c>
    </row>
    <row r="15" spans="1:3">
      <c r="A15" s="4" t="s">
        <v>45</v>
      </c>
      <c r="B15" s="5" t="n">
        <v>0</v>
      </c>
      <c r="C15" s="5" t="n">
        <v>15000</v>
      </c>
    </row>
    <row r="16" spans="1:3">
      <c r="A16" s="4" t="s">
        <v>46</v>
      </c>
      <c r="B16" s="5" t="n">
        <v>39042</v>
      </c>
      <c r="C16" s="5" t="n">
        <v>31646</v>
      </c>
    </row>
    <row r="17" spans="1:3">
      <c r="A17" s="3" t="s">
        <v>47</v>
      </c>
    </row>
    <row r="18" spans="1:3">
      <c r="A18" s="4" t="s">
        <v>48</v>
      </c>
      <c r="B18" s="5" t="n">
        <v>0</v>
      </c>
      <c r="C18" s="5" t="n">
        <v>0</v>
      </c>
    </row>
    <row r="19" spans="1:3">
      <c r="A19" s="4" t="s">
        <v>49</v>
      </c>
      <c r="B19" s="5" t="n">
        <v>3462</v>
      </c>
      <c r="C19" s="5" t="n">
        <v>3380</v>
      </c>
    </row>
    <row r="20" spans="1:3">
      <c r="A20" s="4" t="s">
        <v>50</v>
      </c>
      <c r="B20" s="5" t="n">
        <v>371088</v>
      </c>
      <c r="C20" s="5" t="n">
        <v>264770</v>
      </c>
    </row>
    <row r="21" spans="1:3">
      <c r="A21" s="4" t="s">
        <v>51</v>
      </c>
      <c r="B21" s="5" t="n">
        <v>-280057</v>
      </c>
      <c r="C21" s="5" t="n">
        <v>-137594</v>
      </c>
    </row>
    <row r="22" spans="1:3">
      <c r="A22" s="4" t="s">
        <v>52</v>
      </c>
      <c r="B22" s="5" t="n">
        <v>-1115</v>
      </c>
      <c r="C22" s="5" t="n">
        <v>0</v>
      </c>
    </row>
    <row r="23" spans="1:3">
      <c r="A23" s="4" t="s">
        <v>53</v>
      </c>
      <c r="B23" s="5" t="n">
        <v>93378</v>
      </c>
      <c r="C23" s="5" t="n">
        <v>130556</v>
      </c>
    </row>
    <row r="24" spans="1:3">
      <c r="A24" s="4" t="s">
        <v>54</v>
      </c>
      <c r="B24" s="6" t="n">
        <v>132420</v>
      </c>
      <c r="C24" s="6" t="n">
        <v>162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0</v>
      </c>
      <c r="B1" s="2" t="s">
        <v>1</v>
      </c>
    </row>
    <row r="2" spans="1:3">
      <c r="B2" s="2" t="s">
        <v>2</v>
      </c>
      <c r="C2" s="2" t="s">
        <v>31</v>
      </c>
    </row>
    <row r="3" spans="1:3">
      <c r="A3" s="3" t="s">
        <v>142</v>
      </c>
    </row>
    <row r="4" spans="1:3">
      <c r="A4" s="4" t="s">
        <v>211</v>
      </c>
      <c r="B4" s="6" t="n">
        <v>-142463</v>
      </c>
      <c r="C4" s="6" t="n">
        <v>-61144</v>
      </c>
    </row>
    <row r="5" spans="1:3">
      <c r="A5" s="4" t="s">
        <v>212</v>
      </c>
      <c r="B5" s="5" t="n">
        <v>-69559</v>
      </c>
      <c r="C5" s="5" t="n">
        <v>-11056</v>
      </c>
    </row>
    <row r="6" spans="1:3">
      <c r="A6" s="4" t="s">
        <v>51</v>
      </c>
      <c r="B6" s="5" t="n">
        <v>-280057</v>
      </c>
      <c r="C6" s="5" t="n">
        <v>-137594</v>
      </c>
    </row>
    <row r="7" spans="1:3">
      <c r="A7" s="4" t="s">
        <v>213</v>
      </c>
      <c r="B7" s="5" t="n">
        <v>12436</v>
      </c>
      <c r="C7" s="5" t="n">
        <v>0</v>
      </c>
    </row>
    <row r="8" spans="1:3">
      <c r="A8" s="4" t="s">
        <v>214</v>
      </c>
      <c r="B8" s="6" t="n">
        <v>0</v>
      </c>
      <c r="C8"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5</v>
      </c>
      <c r="B1" s="2" t="s">
        <v>2</v>
      </c>
      <c r="C1" s="2" t="s">
        <v>31</v>
      </c>
    </row>
    <row r="2" spans="1:3">
      <c r="A2" s="3" t="s">
        <v>145</v>
      </c>
    </row>
    <row r="3" spans="1:3">
      <c r="A3" s="4" t="s">
        <v>216</v>
      </c>
      <c r="B3" s="6" t="n">
        <v>13551</v>
      </c>
      <c r="C3" s="6" t="n">
        <v>0</v>
      </c>
    </row>
    <row r="4" spans="1:3">
      <c r="A4" s="4" t="s">
        <v>217</v>
      </c>
      <c r="B4" s="5" t="n">
        <v>-1115</v>
      </c>
      <c r="C4" s="5" t="n">
        <v>0</v>
      </c>
    </row>
    <row r="5" spans="1:3">
      <c r="A5" s="4" t="s">
        <v>218</v>
      </c>
      <c r="B5" s="6" t="n">
        <v>12436</v>
      </c>
      <c r="C5"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19</v>
      </c>
      <c r="B1" s="2" t="s">
        <v>1</v>
      </c>
    </row>
    <row r="2" spans="1:3">
      <c r="B2" s="2" t="s">
        <v>2</v>
      </c>
      <c r="C2" s="2" t="s">
        <v>31</v>
      </c>
    </row>
    <row r="3" spans="1:3">
      <c r="A3" s="3" t="s">
        <v>145</v>
      </c>
    </row>
    <row r="4" spans="1:3">
      <c r="A4" s="4" t="s">
        <v>220</v>
      </c>
      <c r="B4" s="6" t="n">
        <v>2445</v>
      </c>
      <c r="C4"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1</v>
      </c>
      <c r="B1" s="2" t="s">
        <v>2</v>
      </c>
      <c r="C1" s="2" t="s">
        <v>31</v>
      </c>
    </row>
    <row r="2" spans="1:3">
      <c r="A2" s="3" t="s">
        <v>148</v>
      </c>
    </row>
    <row r="3" spans="1:3">
      <c r="A3" s="4" t="s">
        <v>123</v>
      </c>
      <c r="B3" s="6" t="n">
        <v>90800</v>
      </c>
      <c r="C3" s="6" t="n">
        <v>20700</v>
      </c>
    </row>
    <row r="4" spans="1:3">
      <c r="A4" s="4" t="s">
        <v>222</v>
      </c>
      <c r="B4" s="5" t="n">
        <v>-12611</v>
      </c>
      <c r="C4" s="5" t="n">
        <v>0</v>
      </c>
    </row>
    <row r="5" spans="1:3">
      <c r="A5" s="4" t="s">
        <v>38</v>
      </c>
      <c r="B5" s="6" t="n">
        <v>78189</v>
      </c>
      <c r="C5" s="6" t="n">
        <v>207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23</v>
      </c>
      <c r="B1" s="2" t="s">
        <v>1</v>
      </c>
    </row>
    <row r="2" spans="1:3">
      <c r="B2" s="2" t="s">
        <v>2</v>
      </c>
      <c r="C2" s="2" t="s">
        <v>31</v>
      </c>
    </row>
    <row r="3" spans="1:3">
      <c r="A3" s="3" t="s">
        <v>148</v>
      </c>
    </row>
    <row r="4" spans="1:3">
      <c r="A4" s="4" t="s">
        <v>224</v>
      </c>
      <c r="B4" s="6" t="n">
        <v>12611</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25</v>
      </c>
      <c r="B1" s="2" t="s">
        <v>1</v>
      </c>
    </row>
    <row r="2" spans="1:3">
      <c r="B2" s="2" t="s">
        <v>2</v>
      </c>
      <c r="C2" s="2" t="s">
        <v>31</v>
      </c>
    </row>
    <row r="3" spans="1:3">
      <c r="A3" s="4" t="s">
        <v>226</v>
      </c>
      <c r="B3" s="6" t="n">
        <v>12585</v>
      </c>
      <c r="C3" s="6" t="n">
        <v>4000</v>
      </c>
    </row>
    <row r="4" spans="1:3">
      <c r="A4" s="4" t="s">
        <v>44</v>
      </c>
      <c r="B4" s="5" t="n">
        <v>4000</v>
      </c>
      <c r="C4" s="5" t="n">
        <v>12000</v>
      </c>
    </row>
    <row r="5" spans="1:3">
      <c r="A5" s="4" t="s">
        <v>227</v>
      </c>
    </row>
    <row r="6" spans="1:3">
      <c r="A6" s="4" t="s">
        <v>228</v>
      </c>
      <c r="B6" s="5" t="n">
        <v>12200</v>
      </c>
      <c r="C6" s="5" t="n">
        <v>4800</v>
      </c>
    </row>
    <row r="7" spans="1:3">
      <c r="A7" s="4" t="s">
        <v>229</v>
      </c>
    </row>
    <row r="8" spans="1:3">
      <c r="A8" s="4" t="s">
        <v>228</v>
      </c>
      <c r="B8" s="5" t="n">
        <v>3173</v>
      </c>
      <c r="C8" s="5" t="n">
        <v>3173</v>
      </c>
    </row>
    <row r="9" spans="1:3">
      <c r="A9" s="4" t="s">
        <v>230</v>
      </c>
    </row>
    <row r="10" spans="1:3">
      <c r="A10" s="4" t="s">
        <v>228</v>
      </c>
      <c r="B10" s="6" t="n">
        <v>10</v>
      </c>
      <c r="C10" s="6" t="n">
        <v>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1</v>
      </c>
      <c r="B1" s="2" t="s">
        <v>2</v>
      </c>
      <c r="C1" s="2" t="s">
        <v>31</v>
      </c>
    </row>
    <row r="2" spans="1:3">
      <c r="A2" s="3" t="s">
        <v>154</v>
      </c>
    </row>
    <row r="3" spans="1:3">
      <c r="A3" s="4" t="s">
        <v>57</v>
      </c>
      <c r="B3" s="7" t="n">
        <v>0.0001</v>
      </c>
      <c r="C3" s="7"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01</v>
      </c>
      <c r="C7" s="7" t="n">
        <v>0.0001</v>
      </c>
    </row>
    <row r="8" spans="1:3">
      <c r="A8" s="4" t="s">
        <v>62</v>
      </c>
      <c r="B8" s="5" t="n">
        <v>490000000</v>
      </c>
      <c r="C8" s="5" t="n">
        <v>490000000</v>
      </c>
    </row>
    <row r="9" spans="1:3">
      <c r="A9" s="4" t="s">
        <v>63</v>
      </c>
      <c r="B9" s="5" t="n">
        <v>34617417</v>
      </c>
      <c r="C9" s="5" t="n">
        <v>33795750</v>
      </c>
    </row>
    <row r="10" spans="1:3">
      <c r="A10" s="4" t="s">
        <v>64</v>
      </c>
      <c r="B10" s="5" t="n">
        <v>34617417</v>
      </c>
      <c r="C10" s="5" t="n">
        <v>33795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32</v>
      </c>
      <c r="B1" s="2" t="s">
        <v>1</v>
      </c>
    </row>
    <row r="2" spans="1:3">
      <c r="B2" s="2" t="s">
        <v>2</v>
      </c>
      <c r="C2" s="2" t="s">
        <v>31</v>
      </c>
    </row>
    <row r="3" spans="1:3">
      <c r="A3" s="3" t="s">
        <v>157</v>
      </c>
    </row>
    <row r="4" spans="1:3">
      <c r="A4" s="4" t="s">
        <v>233</v>
      </c>
      <c r="B4" s="6" t="n">
        <v>-49862</v>
      </c>
      <c r="C4" s="6" t="n">
        <v>-21400</v>
      </c>
    </row>
    <row r="5" spans="1:3">
      <c r="A5" s="4" t="s">
        <v>234</v>
      </c>
      <c r="B5" s="5" t="n">
        <v>-4986</v>
      </c>
      <c r="C5" s="5" t="n">
        <v>-2140</v>
      </c>
    </row>
    <row r="6" spans="1:3">
      <c r="A6" s="4" t="s">
        <v>235</v>
      </c>
      <c r="B6" s="5" t="n">
        <v>54848</v>
      </c>
      <c r="C6" s="5" t="n">
        <v>23540</v>
      </c>
    </row>
    <row r="7" spans="1:3">
      <c r="A7" s="4" t="s">
        <v>236</v>
      </c>
      <c r="B7" s="6" t="n">
        <v>0</v>
      </c>
      <c r="C7"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7</v>
      </c>
      <c r="B1" s="2" t="s">
        <v>2</v>
      </c>
      <c r="C1" s="2" t="s">
        <v>31</v>
      </c>
    </row>
    <row r="2" spans="1:3">
      <c r="A2" s="3" t="s">
        <v>157</v>
      </c>
    </row>
    <row r="3" spans="1:3">
      <c r="A3" s="4" t="s">
        <v>238</v>
      </c>
      <c r="B3" s="6" t="n">
        <v>107822</v>
      </c>
      <c r="C3" s="6" t="n">
        <v>52974</v>
      </c>
    </row>
    <row r="4" spans="1:3">
      <c r="A4" s="4" t="s">
        <v>239</v>
      </c>
      <c r="B4" s="5" t="n">
        <v>107822</v>
      </c>
      <c r="C4" s="5" t="n">
        <v>52974</v>
      </c>
    </row>
    <row r="5" spans="1:3">
      <c r="A5" s="4" t="s">
        <v>240</v>
      </c>
      <c r="B5" s="5" t="n">
        <v>-107822</v>
      </c>
      <c r="C5" s="5" t="n">
        <v>-52974</v>
      </c>
    </row>
    <row r="6" spans="1:3">
      <c r="A6" s="4" t="s">
        <v>241</v>
      </c>
      <c r="B6" s="6" t="n">
        <v>0</v>
      </c>
      <c r="C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2</v>
      </c>
      <c r="B1" s="2" t="s">
        <v>1</v>
      </c>
    </row>
    <row r="2" spans="1:3">
      <c r="B2" s="2" t="s">
        <v>2</v>
      </c>
      <c r="C2" s="2" t="s">
        <v>31</v>
      </c>
    </row>
    <row r="3" spans="1:3">
      <c r="A3" s="3" t="s">
        <v>157</v>
      </c>
    </row>
    <row r="4" spans="1:3">
      <c r="A4" s="4" t="s">
        <v>243</v>
      </c>
      <c r="B4" s="6" t="n">
        <v>-280057</v>
      </c>
    </row>
    <row r="5" spans="1:3">
      <c r="A5" s="4" t="s">
        <v>244</v>
      </c>
      <c r="B5" s="6" t="n">
        <v>54848</v>
      </c>
      <c r="C5" s="6" t="n">
        <v>235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1</v>
      </c>
    </row>
    <row r="2" spans="1:3">
      <c r="A2" s="3" t="s">
        <v>56</v>
      </c>
    </row>
    <row r="3" spans="1:3">
      <c r="A3" s="4" t="s">
        <v>57</v>
      </c>
      <c r="B3" s="7" t="n">
        <v>0.0001</v>
      </c>
      <c r="C3" s="7"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01</v>
      </c>
      <c r="C7" s="7" t="n">
        <v>0.0001</v>
      </c>
    </row>
    <row r="8" spans="1:3">
      <c r="A8" s="4" t="s">
        <v>62</v>
      </c>
      <c r="B8" s="5" t="n">
        <v>490000000</v>
      </c>
      <c r="C8" s="5" t="n">
        <v>490000000</v>
      </c>
    </row>
    <row r="9" spans="1:3">
      <c r="A9" s="4" t="s">
        <v>63</v>
      </c>
      <c r="B9" s="5" t="n">
        <v>34617417</v>
      </c>
      <c r="C9" s="5" t="n">
        <v>33795750</v>
      </c>
    </row>
    <row r="10" spans="1:3">
      <c r="A10" s="4" t="s">
        <v>64</v>
      </c>
      <c r="B10" s="5" t="n">
        <v>34617417</v>
      </c>
      <c r="C10" s="5" t="n">
        <v>3379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7"/>
  </cols>
  <sheetData>
    <row r="1" spans="1:2">
      <c r="A1" s="1" t="s">
        <v>245</v>
      </c>
      <c r="B1" s="2" t="s">
        <v>246</v>
      </c>
    </row>
    <row r="2" spans="1:2">
      <c r="B2" s="2" t="s">
        <v>247</v>
      </c>
    </row>
    <row r="3" spans="1:2">
      <c r="A3" s="3" t="s">
        <v>160</v>
      </c>
    </row>
    <row r="4" spans="1:2">
      <c r="A4" s="4" t="s">
        <v>248</v>
      </c>
      <c r="B4" s="6" t="n">
        <v>389500</v>
      </c>
    </row>
    <row r="5" spans="1:2">
      <c r="A5" s="4" t="s">
        <v>249</v>
      </c>
      <c r="B5" s="5" t="n">
        <v>81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v>
      </c>
      <c r="B1" s="2" t="s">
        <v>1</v>
      </c>
    </row>
    <row r="2" spans="1:3">
      <c r="B2" s="2" t="s">
        <v>2</v>
      </c>
      <c r="C2" s="2" t="s">
        <v>31</v>
      </c>
    </row>
    <row r="3" spans="1:3">
      <c r="A3" s="3" t="s">
        <v>66</v>
      </c>
    </row>
    <row r="4" spans="1:3">
      <c r="A4" s="4" t="s">
        <v>67</v>
      </c>
      <c r="B4" s="6" t="n">
        <v>15000</v>
      </c>
      <c r="C4" s="6" t="n">
        <v>15000</v>
      </c>
    </row>
    <row r="5" spans="1:3">
      <c r="A5" s="4" t="s">
        <v>68</v>
      </c>
      <c r="B5" s="5" t="n">
        <v>12585</v>
      </c>
      <c r="C5" s="5" t="n">
        <v>4000</v>
      </c>
    </row>
    <row r="6" spans="1:3">
      <c r="A6" s="4" t="s">
        <v>69</v>
      </c>
      <c r="B6" s="5" t="n">
        <v>27585</v>
      </c>
      <c r="C6" s="5" t="n">
        <v>19000</v>
      </c>
    </row>
    <row r="7" spans="1:3">
      <c r="A7" s="4" t="s">
        <v>70</v>
      </c>
      <c r="B7" s="5" t="n">
        <v>21813</v>
      </c>
      <c r="C7" s="5" t="n">
        <v>8189</v>
      </c>
    </row>
    <row r="8" spans="1:3">
      <c r="A8" s="4" t="s">
        <v>71</v>
      </c>
      <c r="B8" s="5" t="n">
        <v>5772</v>
      </c>
      <c r="C8" s="5" t="n">
        <v>10811</v>
      </c>
    </row>
    <row r="9" spans="1:3">
      <c r="A9" s="3" t="s">
        <v>72</v>
      </c>
    </row>
    <row r="10" spans="1:3">
      <c r="A10" s="4" t="s">
        <v>73</v>
      </c>
      <c r="B10" s="5" t="n">
        <v>18550</v>
      </c>
      <c r="C10" s="5" t="n">
        <v>22450</v>
      </c>
    </row>
    <row r="11" spans="1:3">
      <c r="A11" s="4" t="s">
        <v>74</v>
      </c>
      <c r="B11" s="5" t="n">
        <v>12611</v>
      </c>
      <c r="C11" s="5" t="n">
        <v>0</v>
      </c>
    </row>
    <row r="12" spans="1:3">
      <c r="A12" s="4" t="s">
        <v>75</v>
      </c>
      <c r="B12" s="5" t="n">
        <v>98415</v>
      </c>
      <c r="C12" s="5" t="n">
        <v>40529</v>
      </c>
    </row>
    <row r="13" spans="1:3">
      <c r="A13" s="4" t="s">
        <v>76</v>
      </c>
      <c r="B13" s="5" t="n">
        <v>15125</v>
      </c>
      <c r="C13" s="5" t="n">
        <v>8695</v>
      </c>
    </row>
    <row r="14" spans="1:3">
      <c r="A14" s="4" t="s">
        <v>77</v>
      </c>
      <c r="B14" s="5" t="n">
        <v>144701</v>
      </c>
      <c r="C14" s="5" t="n">
        <v>71674</v>
      </c>
    </row>
    <row r="15" spans="1:3">
      <c r="A15" s="4" t="s">
        <v>78</v>
      </c>
      <c r="B15" s="5" t="n">
        <v>-138929</v>
      </c>
      <c r="C15" s="5" t="n">
        <v>-60863</v>
      </c>
    </row>
    <row r="16" spans="1:3">
      <c r="A16" s="3" t="s">
        <v>79</v>
      </c>
    </row>
    <row r="17" spans="1:3">
      <c r="A17" s="4" t="s">
        <v>80</v>
      </c>
      <c r="B17" s="5" t="n">
        <v>-1089</v>
      </c>
      <c r="C17" s="5" t="n">
        <v>-281</v>
      </c>
    </row>
    <row r="18" spans="1:3">
      <c r="A18" s="4" t="s">
        <v>81</v>
      </c>
      <c r="B18" s="5" t="n">
        <v>-2445</v>
      </c>
      <c r="C18" s="5" t="n">
        <v>0</v>
      </c>
    </row>
    <row r="19" spans="1:3">
      <c r="A19" s="4" t="s">
        <v>82</v>
      </c>
      <c r="B19" s="5" t="n">
        <v>-3534</v>
      </c>
      <c r="C19" s="5" t="n">
        <v>-281</v>
      </c>
    </row>
    <row r="20" spans="1:3">
      <c r="A20" s="4" t="s">
        <v>83</v>
      </c>
      <c r="B20" s="5" t="n">
        <v>-142463</v>
      </c>
      <c r="C20" s="5" t="n">
        <v>-61144</v>
      </c>
    </row>
    <row r="21" spans="1:3">
      <c r="A21" s="4" t="s">
        <v>84</v>
      </c>
      <c r="B21" s="5" t="n">
        <v>0</v>
      </c>
      <c r="C21" s="5" t="n">
        <v>0</v>
      </c>
    </row>
    <row r="22" spans="1:3">
      <c r="A22" s="4" t="s">
        <v>85</v>
      </c>
      <c r="B22" s="5" t="n">
        <v>-142463</v>
      </c>
      <c r="C22" s="5" t="n">
        <v>-61144</v>
      </c>
    </row>
    <row r="23" spans="1:3">
      <c r="A23" s="3" t="s">
        <v>86</v>
      </c>
    </row>
    <row r="24" spans="1:3">
      <c r="A24" s="4" t="s">
        <v>87</v>
      </c>
      <c r="B24" s="5" t="n">
        <v>-142463</v>
      </c>
      <c r="C24" s="5" t="n">
        <v>-61144</v>
      </c>
    </row>
    <row r="25" spans="1:3">
      <c r="A25" s="4" t="s">
        <v>88</v>
      </c>
      <c r="B25" s="5" t="n">
        <v>-1115</v>
      </c>
      <c r="C25" s="5" t="n">
        <v>0</v>
      </c>
    </row>
    <row r="26" spans="1:3">
      <c r="A26" s="4" t="s">
        <v>89</v>
      </c>
      <c r="B26" s="6" t="n">
        <v>-143578</v>
      </c>
      <c r="C26" s="6" t="n">
        <v>-61144</v>
      </c>
    </row>
    <row r="27" spans="1:3">
      <c r="A27" s="4" t="s">
        <v>90</v>
      </c>
      <c r="B27" s="6" t="n">
        <v>0</v>
      </c>
      <c r="C27" s="6" t="n">
        <v>0</v>
      </c>
    </row>
    <row r="28" spans="1:3">
      <c r="A28" s="4" t="s">
        <v>91</v>
      </c>
      <c r="B28" s="5" t="n">
        <v>34081511</v>
      </c>
      <c r="C28" s="5" t="n">
        <v>325986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20"/>
    <col customWidth="1" max="5" min="5" width="37"/>
    <col customWidth="1" max="6" min="6" width="10"/>
  </cols>
  <sheetData>
    <row r="1" spans="1:6">
      <c r="A1" s="1" t="s">
        <v>92</v>
      </c>
      <c r="B1" s="2" t="s">
        <v>93</v>
      </c>
      <c r="C1" s="2" t="s">
        <v>94</v>
      </c>
      <c r="D1" s="2" t="s">
        <v>95</v>
      </c>
      <c r="E1" s="2" t="s">
        <v>96</v>
      </c>
      <c r="F1" s="2" t="s">
        <v>97</v>
      </c>
    </row>
    <row r="2" spans="1:6">
      <c r="A2" s="4" t="s">
        <v>98</v>
      </c>
      <c r="B2" s="6" t="n">
        <v>2923</v>
      </c>
      <c r="C2" s="6" t="n">
        <v>84027</v>
      </c>
      <c r="D2" s="6" t="n">
        <v>-76450</v>
      </c>
      <c r="E2" s="6" t="n">
        <v>0</v>
      </c>
      <c r="F2" s="6" t="n">
        <v>10500</v>
      </c>
    </row>
    <row r="3" spans="1:6">
      <c r="A3" s="4" t="s">
        <v>99</v>
      </c>
      <c r="B3" s="5" t="n">
        <v>29232000</v>
      </c>
    </row>
    <row r="4" spans="1:6">
      <c r="A4" s="4" t="s">
        <v>100</v>
      </c>
      <c r="B4" s="6" t="n">
        <v>7</v>
      </c>
      <c r="C4" s="5" t="n">
        <v>11193</v>
      </c>
      <c r="D4" s="5" t="n">
        <v>0</v>
      </c>
      <c r="E4" s="5" t="n">
        <v>0</v>
      </c>
      <c r="F4" s="5" t="n">
        <v>11200</v>
      </c>
    </row>
    <row r="5" spans="1:6">
      <c r="A5" s="4" t="s">
        <v>101</v>
      </c>
      <c r="B5" s="5" t="n">
        <v>70000</v>
      </c>
    </row>
    <row r="6" spans="1:6">
      <c r="A6" s="4" t="s">
        <v>102</v>
      </c>
      <c r="B6" s="6" t="n">
        <v>435</v>
      </c>
      <c r="C6" s="5" t="n">
        <v>145565</v>
      </c>
      <c r="D6" s="5" t="n">
        <v>0</v>
      </c>
      <c r="E6" s="5" t="n">
        <v>0</v>
      </c>
      <c r="F6" s="5" t="n">
        <v>146000</v>
      </c>
    </row>
    <row r="7" spans="1:6">
      <c r="A7" s="4" t="s">
        <v>103</v>
      </c>
      <c r="B7" s="5" t="n">
        <v>4343750</v>
      </c>
    </row>
    <row r="8" spans="1:6">
      <c r="A8" s="4" t="s">
        <v>104</v>
      </c>
      <c r="B8" s="6" t="n">
        <v>15</v>
      </c>
      <c r="C8" s="5" t="n">
        <v>23985</v>
      </c>
      <c r="D8" s="5" t="n">
        <v>0</v>
      </c>
      <c r="E8" s="5" t="n">
        <v>0</v>
      </c>
      <c r="F8" s="5" t="n">
        <v>24000</v>
      </c>
    </row>
    <row r="9" spans="1:6">
      <c r="A9" s="4" t="s">
        <v>105</v>
      </c>
      <c r="B9" s="5" t="n">
        <v>150000</v>
      </c>
    </row>
    <row r="10" spans="1:6">
      <c r="A10" s="4" t="s">
        <v>106</v>
      </c>
      <c r="F10" s="5" t="n">
        <v>0</v>
      </c>
    </row>
    <row r="11" spans="1:6">
      <c r="A11" s="4" t="s">
        <v>87</v>
      </c>
      <c r="B11" s="6" t="n">
        <v>0</v>
      </c>
      <c r="C11" s="5" t="n">
        <v>0</v>
      </c>
      <c r="D11" s="5" t="n">
        <v>-61144</v>
      </c>
      <c r="E11" s="5" t="n">
        <v>0</v>
      </c>
      <c r="F11" s="5" t="n">
        <v>-61144</v>
      </c>
    </row>
    <row r="12" spans="1:6">
      <c r="A12" s="4" t="s">
        <v>107</v>
      </c>
      <c r="B12" s="6" t="n">
        <v>3380</v>
      </c>
      <c r="C12" s="5" t="n">
        <v>264770</v>
      </c>
      <c r="D12" s="5" t="n">
        <v>-137594</v>
      </c>
      <c r="E12" s="5" t="n">
        <v>0</v>
      </c>
      <c r="F12" s="5" t="n">
        <v>130556</v>
      </c>
    </row>
    <row r="13" spans="1:6">
      <c r="A13" s="4" t="s">
        <v>108</v>
      </c>
      <c r="B13" s="5" t="n">
        <v>33795750</v>
      </c>
    </row>
    <row r="14" spans="1:6">
      <c r="A14" s="4" t="s">
        <v>100</v>
      </c>
      <c r="B14" s="6" t="n">
        <v>7</v>
      </c>
      <c r="C14" s="5" t="n">
        <v>12593</v>
      </c>
      <c r="D14" s="5" t="n">
        <v>0</v>
      </c>
      <c r="E14" s="5" t="n">
        <v>0</v>
      </c>
      <c r="F14" s="5" t="n">
        <v>12600</v>
      </c>
    </row>
    <row r="15" spans="1:6">
      <c r="A15" s="4" t="s">
        <v>101</v>
      </c>
      <c r="B15" s="5" t="n">
        <v>70000</v>
      </c>
    </row>
    <row r="16" spans="1:6">
      <c r="A16" s="4" t="s">
        <v>102</v>
      </c>
      <c r="B16" s="6" t="n">
        <v>44</v>
      </c>
      <c r="C16" s="5" t="n">
        <v>48956</v>
      </c>
      <c r="D16" s="5" t="n">
        <v>0</v>
      </c>
      <c r="E16" s="5" t="n">
        <v>0</v>
      </c>
      <c r="F16" s="5" t="n">
        <v>49000</v>
      </c>
    </row>
    <row r="17" spans="1:6">
      <c r="A17" s="4" t="s">
        <v>103</v>
      </c>
      <c r="B17" s="5" t="n">
        <v>445000</v>
      </c>
    </row>
    <row r="18" spans="1:6">
      <c r="A18" s="4" t="s">
        <v>109</v>
      </c>
      <c r="B18" s="6" t="n">
        <v>31</v>
      </c>
      <c r="C18" s="5" t="n">
        <v>44769</v>
      </c>
      <c r="D18" s="5" t="n">
        <v>0</v>
      </c>
      <c r="E18" s="5" t="n">
        <v>0</v>
      </c>
      <c r="F18" s="5" t="n">
        <v>44800</v>
      </c>
    </row>
    <row r="19" spans="1:6">
      <c r="A19" s="4" t="s">
        <v>110</v>
      </c>
      <c r="B19" s="5" t="n">
        <v>306667</v>
      </c>
    </row>
    <row r="20" spans="1:6">
      <c r="A20" s="4" t="s">
        <v>106</v>
      </c>
      <c r="B20" s="6" t="n">
        <v>0</v>
      </c>
      <c r="C20" s="5" t="n">
        <v>0</v>
      </c>
      <c r="D20" s="5" t="n">
        <v>0</v>
      </c>
      <c r="E20" s="5" t="n">
        <v>-1115</v>
      </c>
      <c r="F20" s="5" t="n">
        <v>-1115</v>
      </c>
    </row>
    <row r="21" spans="1:6">
      <c r="A21" s="4" t="s">
        <v>87</v>
      </c>
      <c r="F21" s="5" t="n">
        <v>-142463</v>
      </c>
    </row>
    <row r="22" spans="1:6">
      <c r="A22" s="4" t="s">
        <v>111</v>
      </c>
      <c r="B22" s="6" t="n">
        <v>3462</v>
      </c>
      <c r="C22" s="6" t="n">
        <v>371088</v>
      </c>
      <c r="D22" s="6" t="n">
        <v>-280057</v>
      </c>
      <c r="E22" s="6" t="n">
        <v>-1115</v>
      </c>
      <c r="F22" s="6" t="n">
        <v>93378</v>
      </c>
    </row>
    <row r="23" spans="1:6">
      <c r="A23" s="4" t="s">
        <v>112</v>
      </c>
      <c r="B23" s="5" t="n">
        <v>34617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1</v>
      </c>
    </row>
    <row r="3" spans="1:3">
      <c r="A3" s="3" t="s">
        <v>114</v>
      </c>
    </row>
    <row r="4" spans="1:3">
      <c r="A4" s="4" t="s">
        <v>87</v>
      </c>
      <c r="B4" s="6" t="n">
        <v>-142463</v>
      </c>
      <c r="C4" s="6" t="n">
        <v>-61144</v>
      </c>
    </row>
    <row r="5" spans="1:3">
      <c r="A5" s="3" t="s">
        <v>115</v>
      </c>
    </row>
    <row r="6" spans="1:3">
      <c r="A6" s="4" t="s">
        <v>116</v>
      </c>
      <c r="B6" s="5" t="n">
        <v>45150</v>
      </c>
      <c r="C6" s="5" t="n">
        <v>18250</v>
      </c>
    </row>
    <row r="7" spans="1:3">
      <c r="A7" s="4" t="s">
        <v>74</v>
      </c>
      <c r="B7" s="5" t="n">
        <v>12611</v>
      </c>
      <c r="C7" s="5" t="n">
        <v>0</v>
      </c>
    </row>
    <row r="8" spans="1:3">
      <c r="A8" s="4" t="s">
        <v>81</v>
      </c>
      <c r="B8" s="5" t="n">
        <v>2445</v>
      </c>
      <c r="C8" s="5" t="n">
        <v>0</v>
      </c>
    </row>
    <row r="9" spans="1:3">
      <c r="A9" s="3" t="s">
        <v>117</v>
      </c>
    </row>
    <row r="10" spans="1:3">
      <c r="A10" s="4" t="s">
        <v>35</v>
      </c>
      <c r="B10" s="5" t="n">
        <v>-1223</v>
      </c>
      <c r="C10" s="5" t="n">
        <v>0</v>
      </c>
    </row>
    <row r="11" spans="1:3">
      <c r="A11" s="4" t="s">
        <v>118</v>
      </c>
      <c r="B11" s="5" t="n">
        <v>6525</v>
      </c>
      <c r="C11" s="5" t="n">
        <v>-7125</v>
      </c>
    </row>
    <row r="12" spans="1:3">
      <c r="A12" s="4" t="s">
        <v>41</v>
      </c>
      <c r="B12" s="5" t="n">
        <v>4896</v>
      </c>
      <c r="C12" s="5" t="n">
        <v>11963</v>
      </c>
    </row>
    <row r="13" spans="1:3">
      <c r="A13" s="4" t="s">
        <v>42</v>
      </c>
      <c r="B13" s="5" t="n">
        <v>25500</v>
      </c>
      <c r="C13" s="5" t="n">
        <v>0</v>
      </c>
    </row>
    <row r="14" spans="1:3">
      <c r="A14" s="4" t="s">
        <v>44</v>
      </c>
      <c r="B14" s="5" t="n">
        <v>-8000</v>
      </c>
      <c r="C14" s="5" t="n">
        <v>12000</v>
      </c>
    </row>
    <row r="15" spans="1:3">
      <c r="A15" s="4" t="s">
        <v>45</v>
      </c>
      <c r="B15" s="5" t="n">
        <v>-15000</v>
      </c>
      <c r="C15" s="5" t="n">
        <v>15000</v>
      </c>
    </row>
    <row r="16" spans="1:3">
      <c r="A16" s="4" t="s">
        <v>119</v>
      </c>
      <c r="B16" s="5" t="n">
        <v>-69559</v>
      </c>
      <c r="C16" s="5" t="n">
        <v>-11056</v>
      </c>
    </row>
    <row r="17" spans="1:3">
      <c r="A17" s="3" t="s">
        <v>120</v>
      </c>
    </row>
    <row r="18" spans="1:3">
      <c r="A18" s="4" t="s">
        <v>121</v>
      </c>
      <c r="B18" s="5" t="n">
        <v>-19162</v>
      </c>
      <c r="C18" s="5" t="n">
        <v>0</v>
      </c>
    </row>
    <row r="19" spans="1:3">
      <c r="A19" s="4" t="s">
        <v>122</v>
      </c>
      <c r="B19" s="5" t="n">
        <v>3166</v>
      </c>
      <c r="C19" s="5" t="n">
        <v>0</v>
      </c>
    </row>
    <row r="20" spans="1:3">
      <c r="A20" s="4" t="s">
        <v>123</v>
      </c>
      <c r="B20" s="5" t="n">
        <v>-57500</v>
      </c>
      <c r="C20" s="5" t="n">
        <v>-9500</v>
      </c>
    </row>
    <row r="21" spans="1:3">
      <c r="A21" s="4" t="s">
        <v>124</v>
      </c>
      <c r="B21" s="5" t="n">
        <v>-73496</v>
      </c>
      <c r="C21" s="5" t="n">
        <v>-9500</v>
      </c>
    </row>
    <row r="22" spans="1:3">
      <c r="A22" s="3" t="s">
        <v>125</v>
      </c>
    </row>
    <row r="23" spans="1:3">
      <c r="A23" s="4" t="s">
        <v>126</v>
      </c>
      <c r="B23" s="5" t="n">
        <v>0</v>
      </c>
      <c r="C23" s="5" t="n">
        <v>3183</v>
      </c>
    </row>
    <row r="24" spans="1:3">
      <c r="A24" s="4" t="s">
        <v>127</v>
      </c>
      <c r="B24" s="5" t="n">
        <v>49000</v>
      </c>
      <c r="C24" s="5" t="n">
        <v>146000</v>
      </c>
    </row>
    <row r="25" spans="1:3">
      <c r="A25" s="4" t="s">
        <v>128</v>
      </c>
      <c r="B25" s="5" t="n">
        <v>49000</v>
      </c>
      <c r="C25" s="5" t="n">
        <v>149183</v>
      </c>
    </row>
    <row r="26" spans="1:3">
      <c r="A26" s="4" t="s">
        <v>129</v>
      </c>
      <c r="B26" s="5" t="n">
        <v>-94055</v>
      </c>
      <c r="C26" s="5" t="n">
        <v>128627</v>
      </c>
    </row>
    <row r="27" spans="1:3">
      <c r="A27" s="4" t="s">
        <v>130</v>
      </c>
      <c r="B27" s="5" t="n">
        <v>128627</v>
      </c>
      <c r="C27" s="5" t="n">
        <v>0</v>
      </c>
    </row>
    <row r="28" spans="1:3">
      <c r="A28" s="4" t="s">
        <v>131</v>
      </c>
      <c r="B28" s="5" t="n">
        <v>34572</v>
      </c>
      <c r="C28" s="5" t="n">
        <v>128627</v>
      </c>
    </row>
    <row r="29" spans="1:3">
      <c r="A29" s="4" t="s">
        <v>132</v>
      </c>
      <c r="B29" s="5" t="n">
        <v>0</v>
      </c>
      <c r="C29" s="5" t="n">
        <v>0</v>
      </c>
    </row>
    <row r="30" spans="1:3">
      <c r="A30" s="4" t="s">
        <v>133</v>
      </c>
      <c r="B30" s="5" t="n">
        <v>0</v>
      </c>
      <c r="C30" s="5" t="n">
        <v>0</v>
      </c>
    </row>
    <row r="31" spans="1:3">
      <c r="A31" s="3" t="s">
        <v>134</v>
      </c>
    </row>
    <row r="32" spans="1:3">
      <c r="A32" s="4" t="s">
        <v>135</v>
      </c>
      <c r="B32" s="5" t="n">
        <v>6000</v>
      </c>
      <c r="C32" s="5" t="n">
        <v>6350</v>
      </c>
    </row>
    <row r="33" spans="1:3">
      <c r="A33" s="4" t="s">
        <v>136</v>
      </c>
      <c r="B33" s="5" t="n">
        <v>0</v>
      </c>
      <c r="C33" s="5" t="n">
        <v>26375</v>
      </c>
    </row>
    <row r="34" spans="1:3">
      <c r="A34" s="4" t="s">
        <v>137</v>
      </c>
      <c r="B34" s="5" t="n">
        <v>12600</v>
      </c>
      <c r="C34" s="5" t="n">
        <v>11200</v>
      </c>
    </row>
    <row r="35" spans="1:3">
      <c r="A35" s="4" t="s">
        <v>106</v>
      </c>
      <c r="B35" s="6" t="n">
        <v>1115</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5:14:56Z</dcterms:created>
  <dcterms:modified xmlns:dcterms="http://purl.org/dc/terms/" xmlns:xsi="http://www.w3.org/2001/XMLSchema-instance" xsi:type="dcterms:W3CDTF">2016-12-19T15:14:56Z</dcterms:modified>
</cp:coreProperties>
</file>